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6">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I</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Jul. 1,
		2016</t>
  </si>
  <si>
    <t>Jul. 01, 2016</t>
  </si>
  <si>
    <t xml:space="preserve">J.P. MORGAN INCOME FUNDS JPMorgan Government Bond Fund (Class R2 and Class R6 Shares) (a series of JPMorgan Trust II) Supplement dated August 1, 2016 to the Prospectus dated July 1, 2016, as supplemented Effective immediately, the Annual Fund Operating Expenses and Example tables in the JPMorgan Government Bond Funds Class R2 and Class R6 Shares prospectus are hereby replaced with the corresponding tables below. The tables below replace the corresponding tables on page 28 of the prospectus. ANNUAL FUND OPERATING EXPENSES (Expenses that you pay each year as a percentage of the value of your investment) Class R2 Class R6 Management Fees 0.30 % 0.30 % Distribution (Rule 12b-1) Fees 0.50 NONE Other Expenses 0.61 0.12 1 Shareholder Service Fees 0.25 NONE Remainder of Other Expenses 1 0.36 0.12 Acquired Fund Fees and Expenses 0.01 0.01 Total Annual Fund Operating Expenses 1.42 0.43 Fee Waivers and Expense Reimbursements 2 (0.42 ) (0.08 ) Total Annual Fund Operating Expenses After Fee Waivers and Expense Reimbursements 2 1.00 0.35 1 Other Expenses are based on estimated amounts for the current fiscal year for Class R6 Shar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and 0.3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7 and total annual fund operating expenses thereafter. Your actual costs may be higher or lower. WHETHER OR NOT YOU SELL YOUR SHARES, YOUR COST WOULD BE: 1 Year 3 Years 5 Years 10 Years CLASS R2 SHARES ($) 102 408 736 1,666 CLASS R6 SHARES ($) 36 130 233 534 Also immediately effective, The Funds Past Performance paragraph on page 30 of the prospectus is hereby deleted and replaced with the following. The Funds Past Performance 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for the Class R2 Shares only. No performance is shown for the Class R6 Shares in the table since the Class R6 Shares have not yet commenced operations as of the date of this prospectus. The table compares the performance of the Class R2 Shares to the Barclays U.S. Government Bond Index and the Lipper General U.S. Government Funds Index, an index based on the total returns of certain mutual funds within the Funds designated category as determined by Lipper. Unlike the other index, the Lipper index includes the fees and expenses of the mutual funds included in the index. The performance of Class R2 Shares is based on the performance of Select Class Shares prior to the inception of Class R2 Shares. All prior class performance has been adjusted to reflect the differences in expenses between classes. Past performance (before and after taxes) is not necessarily an indication of how any class of the Fund will perform in the future. Updated performance information is available by visiting www.jpmorganfunds.com or by calling 1-800-480-4111. INVESTORS SHOULD RETAIN THIS SUPPLEMENT WITH THE PROSPECTUS FOR FUTURE REFERENCE </t>
  </si>
  <si>
    <t>Supplement [Text Block]</t>
  </si>
  <si>
    <t>jpmt2_SupplementTextBlock</t>
  </si>
  <si>
    <t>JPMorgan Government Bond Fund</t>
  </si>
  <si>
    <t>Operating Expenses Caption [Text]</t>
  </si>
  <si>
    <t>rr_OperatingExpensesCaption</t>
  </si>
  <si>
    <t>ANNUAL FUND OPERATING EXPENSES</t>
  </si>
  <si>
    <t>Fee Waiver or Reimbursement over Assets, Date of Termination</t>
  </si>
  <si>
    <t>rr_FeeWaiverOrReimbursementOverAssetsDateOfTermination</t>
  </si>
  <si>
    <t>6/30/17</t>
  </si>
  <si>
    <t>Other Expenses, New Fund, Based on Estimates [Text]</t>
  </si>
  <si>
    <t>rr_OtherExpensesNewFundBasedOnEstimates</t>
  </si>
  <si>
    <t>&amp;#147;Other Expenses&amp;#148; are based on estimated amounts for the current fiscal year for Class R6 Shar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fee table through 6/30/17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Bar Chart and Performance Table [Heading]</t>
  </si>
  <si>
    <t>rr_BarChartAndPerformanceTableHeading</t>
  </si>
  <si>
    <t xml:space="preserve">The Funds Past Performance </t>
  </si>
  <si>
    <t>Performance Narrative [Text Block]</t>
  </si>
  <si>
    <t>rr_PerformanceNarrativeTextBlock</t>
  </si>
  <si>
    <t>This section provides some indication of the risks of investing in the Fund. The bar chart shows how the performance of the Fund&amp;#146;s Class R2 Shares has varied from year to year for the past ten calendar years. The table shows the average annual total returns for the past one year, five years, and ten years for the Class R2 Shares only. No performance is shown for the Class R6 Shares in the table since the Class R6 Shares have not yet commenced operations as of the date of this prospectus. The table compares the performance of the Class R2 Shares to the Barclays U.S. Government Bond Index and the Lipper General U.S. Government Funds Index, an index based on the total returns of certain mutual funds within the Fund&amp;#146;s designated category as determined by Lipper. Unlike the other index, the Lipper index includes the fees and expenses of the mutual funds included in the index. The performance of Class R2 Shares is based on the performance of Select Class Shares prior to the inception of Class R2 Shares. All prior class performance has been adjusted to reflect the differences in expenses between classes.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how the performance of the Fund&amp;#146;s Class R2 Shares has varied from year to year for the past ten calendar years. The table shows the average annual total returns for the past one year, five years, and ten years for the Class R2 Shares only.</t>
  </si>
  <si>
    <t>Performance One Year or Less [Text]</t>
  </si>
  <si>
    <t>rr_PerformanceOneYearOrLess</t>
  </si>
  <si>
    <t>No performance is shown for the Class R6 Shares in the table since the Class R6 Shares have not yet commenced operations as of the date of this prospectus.</t>
  </si>
  <si>
    <t>Performance Additional Market Index [Text]</t>
  </si>
  <si>
    <t>rr_PerformanceAdditionalMarketIndex</t>
  </si>
  <si>
    <t>The table compares the performance of the Class R2 Shares to the Barclays U.S. Government Bond Index and the Lipper General U.S. Government Funds Index, an index based on the total returns of certain mutual funds within the Fund&amp;#146;s designated category as determined by Lipper. Unlike the other index,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JPMorgan Government Bond Fund | Class R2</t>
  </si>
  <si>
    <t>Management Fees</t>
  </si>
  <si>
    <t>rr_ManagementFeesOverAssets</t>
  </si>
  <si>
    <t>0.30%</t>
  </si>
  <si>
    <t>Distribution (Rule 12b-1) Fees</t>
  </si>
  <si>
    <t>rr_DistributionAndService12b1FeesOverAssets</t>
  </si>
  <si>
    <t>0.50%</t>
  </si>
  <si>
    <t>Shareholder Service Fees</t>
  </si>
  <si>
    <t>rr_Component1OtherExpensesOverAssets</t>
  </si>
  <si>
    <t>0.25%</t>
  </si>
  <si>
    <t>Remainder of Other Expenses</t>
  </si>
  <si>
    <t>rr_Component2OtherExpensesOverAssets</t>
  </si>
  <si>
    <t>0.36%</t>
  </si>
  <si>
    <t>[1]</t>
  </si>
  <si>
    <t>Other Expenses</t>
  </si>
  <si>
    <t>rr_OtherExpensesOverAssets</t>
  </si>
  <si>
    <t>0.61%</t>
  </si>
  <si>
    <t>Acquired Fund Fees and Expenses</t>
  </si>
  <si>
    <t>rr_AcquiredFundFeesAndExpensesOverAssets</t>
  </si>
  <si>
    <t>0.01%</t>
  </si>
  <si>
    <t>Total Annual Fund Operating Expenses</t>
  </si>
  <si>
    <t>rr_ExpensesOverAssets</t>
  </si>
  <si>
    <t>1.42%</t>
  </si>
  <si>
    <t>Fee Waivers and Expense Reimbursements</t>
  </si>
  <si>
    <t>rr_FeeWaiverOrReimbursementOverAssets</t>
  </si>
  <si>
    <t>(0.42%)</t>
  </si>
  <si>
    <t>[2]</t>
  </si>
  <si>
    <t>Total Annual Fund Operating Expenses After Fee Waivers and Expense Reimbursements</t>
  </si>
  <si>
    <t>rr_NetExpensesOverAssets</t>
  </si>
  <si>
    <t>1.0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Government Bond Fund | Class R6</t>
  </si>
  <si>
    <t xml:space="preserve">none
				</t>
  </si>
  <si>
    <t>0.12%</t>
  </si>
  <si>
    <t>0.43%</t>
  </si>
  <si>
    <t>(0.08%)</t>
  </si>
  <si>
    <t>0.35%</t>
  </si>
  <si>
    <t>Other Expenses are based on estimated amounts for the current fiscal year for Class R6 Share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and 0.3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63852</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c s="4" r="B12" t="s">
        <v>42</v>
      </c>
      <c s="4" r="C12" t="s">
        <v>43</v>
      </c>
    </row>
    <row r="13" spans="1:4">
      <c s="4" r="A13" t="s">
        <v>44</v>
      </c>
      <c s="4" r="B13" t="s">
        <v>45</v>
      </c>
      <c s="4" r="C13" t="s">
        <v>46</v>
      </c>
    </row>
    <row r="14" spans="1:4">
      <c s="4" r="A14" t="s">
        <v>47</v>
      </c>
      <c s="4" r="B14" t="s">
        <v>48</v>
      </c>
      <c s="4" r="C14" t="s">
        <v>49</v>
      </c>
    </row>
    <row r="15" spans="1:4">
      <c s="4" r="A15" t="s">
        <v>50</v>
      </c>
      <c s="4" r="B15" t="s">
        <v>51</v>
      </c>
      <c s="4" r="C15" t="s">
        <v>49</v>
      </c>
    </row>
    <row r="16" spans="1:4">
      <c s="4" r="A16" t="s">
        <v>52</v>
      </c>
      <c s="4" r="B16" t="s">
        <v>53</v>
      </c>
      <c s="4" r="C16" t="s">
        <v>54</v>
      </c>
    </row>
    <row r="17" spans="1:4">
      <c s="4" r="A17" t="s">
        <v>55</v>
      </c>
      <c s="4" r="B17" t="s">
        <v>56</v>
      </c>
      <c s="4" r="C17" t="s">
        <v>57</v>
      </c>
    </row>
    <row r="18" spans="1:4">
      <c s="4" r="A18" t="s">
        <v>58</v>
      </c>
      <c s="4" r="B18" t="s">
        <v>59</v>
      </c>
      <c s="4" r="C18" t="s">
        <v>60</v>
      </c>
    </row>
    <row r="19" spans="1:4">
      <c s="4" r="A19" t="s">
        <v>61</v>
      </c>
      <c s="4" r="B19" t="s">
        <v>62</v>
      </c>
      <c s="4" r="C19" t="s">
        <v>63</v>
      </c>
    </row>
    <row r="20" spans="1:4">
      <c s="4" r="A20" t="s">
        <v>64</v>
      </c>
      <c s="4" r="B20" t="s">
        <v>65</v>
      </c>
      <c s="4" r="C20" t="s">
        <v>66</v>
      </c>
    </row>
    <row r="21" spans="1:4">
      <c s="4" r="A21" t="s">
        <v>67</v>
      </c>
      <c s="4" r="B21" t="s">
        <v>68</v>
      </c>
      <c s="4" r="C21" t="s">
        <v>69</v>
      </c>
    </row>
    <row r="22" spans="1:4">
      <c s="4" r="A22" t="s">
        <v>70</v>
      </c>
      <c s="4" r="B22" t="s">
        <v>71</v>
      </c>
      <c s="4" r="C22" t="s">
        <v>72</v>
      </c>
    </row>
    <row r="23" spans="1:4">
      <c s="4" r="A23" t="s">
        <v>73</v>
      </c>
      <c s="4" r="B23" t="s">
        <v>74</v>
      </c>
      <c s="4" r="C23" t="s">
        <v>75</v>
      </c>
    </row>
    <row r="24" spans="1:4">
      <c s="4" r="A24" t="s">
        <v>76</v>
      </c>
    </row>
    <row r="25" spans="1:4">
      <c s="3" r="A25" t="s">
        <v>3</v>
      </c>
      <c s="4" r="B25" t="s">
        <v>4</v>
      </c>
    </row>
    <row r="26" spans="1:4">
      <c s="4" r="A26" t="s">
        <v>77</v>
      </c>
      <c s="4" r="B26" t="s">
        <v>78</v>
      </c>
      <c s="4" r="C26" t="s">
        <v>79</v>
      </c>
    </row>
    <row r="27" spans="1:4">
      <c s="4" r="A27" t="s">
        <v>80</v>
      </c>
      <c s="4" r="B27" t="s">
        <v>81</v>
      </c>
      <c s="4" r="C27" t="s">
        <v>82</v>
      </c>
    </row>
    <row r="28" spans="1:4">
      <c s="4" r="A28" t="s">
        <v>83</v>
      </c>
      <c s="4" r="B28" t="s">
        <v>84</v>
      </c>
      <c s="4" r="C28" t="s">
        <v>85</v>
      </c>
    </row>
    <row r="29" spans="1:4">
      <c s="4" r="A29" t="s">
        <v>86</v>
      </c>
      <c s="4" r="B29" t="s">
        <v>87</v>
      </c>
      <c s="4" r="C29" t="s">
        <v>88</v>
      </c>
      <c s="4" r="D29" t="s">
        <v>89</v>
      </c>
    </row>
    <row r="30" spans="1:4">
      <c s="4" r="A30" t="s">
        <v>90</v>
      </c>
      <c s="4" r="B30" t="s">
        <v>91</v>
      </c>
      <c s="4" r="C30" t="s">
        <v>92</v>
      </c>
    </row>
    <row r="31" spans="1:4">
      <c s="4" r="A31" t="s">
        <v>93</v>
      </c>
      <c s="4" r="B31" t="s">
        <v>94</v>
      </c>
      <c s="4" r="C31" t="s">
        <v>95</v>
      </c>
    </row>
    <row r="32" spans="1:4">
      <c s="4" r="A32" t="s">
        <v>96</v>
      </c>
      <c s="4" r="B32" t="s">
        <v>97</v>
      </c>
      <c s="4" r="C32" t="s">
        <v>98</v>
      </c>
    </row>
    <row r="33" spans="1:4">
      <c s="4" r="A33" t="s">
        <v>99</v>
      </c>
      <c s="4" r="B33" t="s">
        <v>100</v>
      </c>
      <c s="4" r="C33" t="s">
        <v>101</v>
      </c>
      <c s="4" r="D33" t="s">
        <v>102</v>
      </c>
    </row>
    <row r="34" spans="1:4">
      <c s="4" r="A34" t="s">
        <v>103</v>
      </c>
      <c s="4" r="B34" t="s">
        <v>104</v>
      </c>
      <c s="4" r="C34" t="s">
        <v>105</v>
      </c>
      <c s="4" r="D34" t="s">
        <v>102</v>
      </c>
    </row>
    <row r="35" spans="1:4">
      <c s="4" r="A35" t="s">
        <v>106</v>
      </c>
      <c s="5" r="B35" t="s">
        <v>107</v>
      </c>
      <c s="7" r="C35" t="n">
        <v>102</v>
      </c>
    </row>
    <row r="36" spans="1:4">
      <c s="4" r="A36" t="s">
        <v>108</v>
      </c>
      <c s="5" r="B36" t="s">
        <v>109</v>
      </c>
      <c s="6" r="C36" t="n">
        <v>408</v>
      </c>
    </row>
    <row r="37" spans="1:4">
      <c s="4" r="A37" t="s">
        <v>110</v>
      </c>
      <c s="5" r="B37" t="s">
        <v>111</v>
      </c>
      <c s="6" r="C37" t="n">
        <v>736</v>
      </c>
    </row>
    <row r="38" spans="1:4">
      <c s="4" r="A38" t="s">
        <v>112</v>
      </c>
      <c s="5" r="B38" t="s">
        <v>113</v>
      </c>
      <c s="6" r="C38" t="n">
        <v>1666</v>
      </c>
    </row>
    <row r="39" spans="1:4">
      <c s="4" r="A39" t="s">
        <v>106</v>
      </c>
      <c s="5" r="B39" t="s">
        <v>114</v>
      </c>
      <c s="6" r="C39" t="n">
        <v>102</v>
      </c>
    </row>
    <row r="40" spans="1:4">
      <c s="4" r="A40" t="s">
        <v>108</v>
      </c>
      <c s="5" r="B40" t="s">
        <v>115</v>
      </c>
      <c s="6" r="C40" t="n">
        <v>408</v>
      </c>
    </row>
    <row r="41" spans="1:4">
      <c s="4" r="A41" t="s">
        <v>110</v>
      </c>
      <c s="5" r="B41" t="s">
        <v>116</v>
      </c>
      <c s="6" r="C41" t="n">
        <v>736</v>
      </c>
    </row>
    <row r="42" spans="1:4">
      <c s="4" r="A42" t="s">
        <v>112</v>
      </c>
      <c s="5" r="B42" t="s">
        <v>117</v>
      </c>
      <c s="7" r="C42" t="n">
        <v>1666</v>
      </c>
    </row>
    <row r="43" spans="1:4">
      <c s="4" r="A43" t="s">
        <v>118</v>
      </c>
    </row>
    <row r="44" spans="1:4">
      <c s="3" r="A44" t="s">
        <v>3</v>
      </c>
      <c s="4" r="B44" t="s">
        <v>4</v>
      </c>
    </row>
    <row r="45" spans="1:4">
      <c s="4" r="A45" t="s">
        <v>77</v>
      </c>
      <c s="4" r="B45" t="s">
        <v>78</v>
      </c>
      <c s="4" r="C45" t="s">
        <v>79</v>
      </c>
    </row>
    <row r="46" spans="1:4">
      <c s="4" r="A46" t="s">
        <v>80</v>
      </c>
      <c s="4" r="B46" t="s">
        <v>81</v>
      </c>
      <c s="4" r="C46" t="s">
        <v>119</v>
      </c>
    </row>
    <row r="47" spans="1:4">
      <c s="4" r="A47" t="s">
        <v>83</v>
      </c>
      <c s="4" r="B47" t="s">
        <v>84</v>
      </c>
      <c s="4" r="C47" t="s">
        <v>119</v>
      </c>
    </row>
    <row r="48" spans="1:4">
      <c s="4" r="A48" t="s">
        <v>86</v>
      </c>
      <c s="4" r="B48" t="s">
        <v>87</v>
      </c>
      <c s="4" r="C48" t="s">
        <v>120</v>
      </c>
      <c s="4" r="D48" t="s">
        <v>89</v>
      </c>
    </row>
    <row r="49" spans="1:4">
      <c s="4" r="A49" t="s">
        <v>90</v>
      </c>
      <c s="4" r="B49" t="s">
        <v>91</v>
      </c>
      <c s="4" r="C49" t="s">
        <v>120</v>
      </c>
      <c s="4" r="D49" t="s">
        <v>89</v>
      </c>
    </row>
    <row r="50" spans="1:4">
      <c s="4" r="A50" t="s">
        <v>93</v>
      </c>
      <c s="4" r="B50" t="s">
        <v>94</v>
      </c>
      <c s="4" r="C50" t="s">
        <v>95</v>
      </c>
    </row>
    <row r="51" spans="1:4">
      <c s="4" r="A51" t="s">
        <v>96</v>
      </c>
      <c s="4" r="B51" t="s">
        <v>97</v>
      </c>
      <c s="4" r="C51" t="s">
        <v>121</v>
      </c>
    </row>
    <row r="52" spans="1:4">
      <c s="4" r="A52" t="s">
        <v>99</v>
      </c>
      <c s="4" r="B52" t="s">
        <v>100</v>
      </c>
      <c s="4" r="C52" t="s">
        <v>122</v>
      </c>
      <c s="4" r="D52" t="s">
        <v>102</v>
      </c>
    </row>
    <row r="53" spans="1:4">
      <c s="4" r="A53" t="s">
        <v>103</v>
      </c>
      <c s="4" r="B53" t="s">
        <v>104</v>
      </c>
      <c s="4" r="C53" t="s">
        <v>123</v>
      </c>
      <c s="4" r="D53" t="s">
        <v>102</v>
      </c>
    </row>
    <row r="54" spans="1:4">
      <c s="4" r="A54" t="s">
        <v>106</v>
      </c>
      <c s="5" r="B54" t="s">
        <v>107</v>
      </c>
      <c s="7" r="C54" t="n">
        <v>36</v>
      </c>
    </row>
    <row r="55" spans="1:4">
      <c s="4" r="A55" t="s">
        <v>108</v>
      </c>
      <c s="5" r="B55" t="s">
        <v>109</v>
      </c>
      <c s="6" r="C55" t="n">
        <v>130</v>
      </c>
    </row>
    <row r="56" spans="1:4">
      <c s="4" r="A56" t="s">
        <v>110</v>
      </c>
      <c s="5" r="B56" t="s">
        <v>111</v>
      </c>
      <c s="6" r="C56" t="n">
        <v>233</v>
      </c>
    </row>
    <row r="57" spans="1:4">
      <c s="4" r="A57" t="s">
        <v>112</v>
      </c>
      <c s="5" r="B57" t="s">
        <v>113</v>
      </c>
      <c s="6" r="C57" t="n">
        <v>534</v>
      </c>
    </row>
    <row r="58" spans="1:4">
      <c s="4" r="A58" t="s">
        <v>106</v>
      </c>
      <c s="5" r="B58" t="s">
        <v>114</v>
      </c>
      <c s="6" r="C58" t="n">
        <v>36</v>
      </c>
    </row>
    <row r="59" spans="1:4">
      <c s="4" r="A59" t="s">
        <v>108</v>
      </c>
      <c s="5" r="B59" t="s">
        <v>115</v>
      </c>
      <c s="6" r="C59" t="n">
        <v>130</v>
      </c>
    </row>
    <row r="60" spans="1:4">
      <c s="4" r="A60" t="s">
        <v>110</v>
      </c>
      <c s="5" r="B60" t="s">
        <v>116</v>
      </c>
      <c s="6" r="C60" t="n">
        <v>233</v>
      </c>
    </row>
    <row r="61" spans="1:4">
      <c s="4" r="A61" t="s">
        <v>112</v>
      </c>
      <c s="5" r="B61" t="s">
        <v>117</v>
      </c>
      <c s="7" r="C61" t="n">
        <v>534</v>
      </c>
    </row>
    <row r="62" spans="1:4">
      <c r="A62" t="n"/>
    </row>
    <row r="63" spans="1:4">
      <c s="4" r="A63" t="s">
        <v>89</v>
      </c>
      <c s="4" r="B63" t="s">
        <v>124</v>
      </c>
    </row>
    <row r="64" spans="1:4">
      <c s="4" r="A64" t="s">
        <v>102</v>
      </c>
      <c s="4" r="B64" t="s">
        <v>125</v>
      </c>
    </row>
  </sheetData>
  <mergeCells count="4">
    <mergeCell ref="C1:D1"/>
    <mergeCell ref="A62:C62"/>
    <mergeCell ref="B63:C63"/>
    <mergeCell ref="B64:C6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6:13Z</dcterms:created>
  <dcterms:modified xmlns:dcterms="http://purl.org/dc/terms/" xmlns:xsi="http://www.w3.org/2001/XMLSchema-instance" xsi:type="dcterms:W3CDTF">2016-08-10T16:16:13Z</dcterms:modified>
  <dc:title xmlns:dc="http://purl.org/dc/elements/1.1/">Untitled</dc:title>
  <dc:description xmlns:dc="http://purl.org/dc/elements/1.1/"/>
  <dc:subject xmlns:dc="http://purl.org/dc/elements/1.1/"/>
  <cp:keywords/>
  <cp:category/>
</cp:coreProperties>
</file>